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Expense Exampl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3"/>
  <sheetViews>
    <sheetView workbookViewId="0">
      <selection activeCell="A1" sqref="A1"/>
    </sheetView>
  </sheetViews>
  <sheetFormatPr baseColWidth="8" defaultRowHeight="15"/>
  <cols>
    <col width="80" customWidth="1" min="1" max="1"/>
  </cols>
  <sheetData>
    <row r="1">
      <c r="A1" s="1" t="inlineStr">
        <is>
          <t>Oct. 01, 2020</t>
        </is>
      </c>
    </row>
    <row r="2">
      <c r="A2" s="2" t="inlineStr">
        <is>
          <t>AllianzIM U.S. Large Cap Buffer10 Oct ETF</t>
        </is>
      </c>
    </row>
    <row r="3">
      <c r="A3" s="2" t="inlineStr">
        <is>
          <t>Investment Objective</t>
        </is>
      </c>
    </row>
    <row r="4">
      <c r="A4" s="2" t="inlineStr">
        <is>
          <t>The Fund seeks to match, at the
end of the current Outcome Period, the returns of the S&amp;amp;P 500 Price Index, up to a specified upside Cap, while providing a
Buffer against the first 10% of S&amp;amp;P 500 Price Index losses. The Cap and the Buffer will be reduced after taking into account
management fees and other Fund fees and expenses. The current Outcome Period is from October 1, 2020, to September 30, 2021.</t>
        </is>
      </c>
    </row>
    <row r="5">
      <c r="A5" s="2" t="inlineStr">
        <is>
          <t>Fees and Expenses of the Fund</t>
        </is>
      </c>
    </row>
    <row r="6">
      <c r="A6" s="2" t="inlineStr">
        <is>
          <t>This table describes the fees
and expenses that you may pay if you buy and hold shares of the Fund ( “Shares”</t>
        </is>
      </c>
    </row>
    <row r="7">
      <c r="A7" s="2" t="inlineStr">
        <is>
          <t>Annual Fund Operating Expenses
(expenses that you pay each year as a percentage of the value of your investment)</t>
        </is>
      </c>
    </row>
    <row r="8">
      <c r="A8" s="2" t="inlineStr">
        <is>
          <t xml:space="preserve">Example
 </t>
        </is>
      </c>
    </row>
    <row r="9">
      <c r="A9" s="2" t="inlineStr">
        <is>
          <t xml:space="preserve">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at current levels.
This example does not include the brokerage commissions that investors may pay to buy and sell Shares. Although your actual costs
may be higher or lower, your costs, based on these assumptions, would be: </t>
        </is>
      </c>
    </row>
    <row r="10">
      <c r="A10" s="2" t="inlineStr">
        <is>
          <t xml:space="preserve">Portfolio Turnover
 </t>
        </is>
      </c>
    </row>
    <row r="11">
      <c r="A11" s="2" t="inlineStr">
        <is>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Because the Fund has not yet commenced investment operations, no portfolio turnover information is available at this time.</t>
        </is>
      </c>
    </row>
    <row r="12">
      <c r="A12" s="2" t="inlineStr">
        <is>
          <t xml:space="preserve">Principal Investment Strategies
 </t>
        </is>
      </c>
    </row>
    <row r="13">
      <c r="A13" s="2" t="inlineStr">
        <is>
          <t xml:space="preserve">The Fund pursues a buffered outcome
strategy that seeks to match the returns of the S&amp;P 500 Price Return Index (“S&amp;P 500 Price Index”), at the
end of a specified one-year period from October 1 to September 30, as described below (the “ Outcome Period Cap Buffer Under normal market conditions,
the Fund invests at least 80% of its net assets in instruments with economic characteristics similar to U.S. large cap equity securities.
Specifically, the Fund intends to invest substantially all of its assets in FLexible EXchange Options (“FLEX Options”)
that reference the S&amp;P 500 Price Index. FLEX Options are customized equity or index options contracts that trade on an exchange,
but provide investors with the ability to customize key contract terms like exercise prices, styles and expiration dates. An options
contract is an agreement between a buyer and seller that gives the purchaser of the option the right, but not the obligation, to
buy (in the case of a call option), or to sell (in the case of a put option), a particular asset at a specified future date at
an agreed upon price (commonly known as the “strike price”). The Fund is classified as “non-diversified”
under the Investment Company Act of 1940, as amended (the “1940 Act” The S&amp;P 500 Price Index is
a large-cap, market-weighted, U.S. equities index that tracks the price (excluding dividends) of the leading companies that reflect
the industries of the U.S. economy and is often considered a proxy for the stock market in general. As of March 31, 2020, the S&amp;P
500 Price Index was comprised of 505 constituent securities, representing 500 companies, with a market capitalization range of
between $1.5 billion and $1.2 trillion. The Cap is set at or near the close of the market on
the business day prior to the first day of the Outcome Period, based on market conditions. Specifically, the Cap is based on the market
costs associated with a series of FLEX Options that are purchased and sold in order to seek to obtain the relevant market exposure and
the Buffer. The market conditions and other factors that influence the Cap can include market volatility, risk free rates, and time to
expiration of the FLEX Options. The current Cap is 16.30% prior to taking into account any fees or expenses charged to the Fund. When the
Fund’s annualized management fee of 0.74% of the Fund’s average daily net assets is taken into account, the Cap is reduced
to 15.56%. The Fund’s return will be further reduced by brokerage commissions, trading fees, taxes and non-routine or extraordinary
expenses not included in the Fund’s unitary management fee. For the purpose of this prospectus, “non-routine or extraordinary
expenses” are non-recurring expenses that may be incurred by the Fund outside of the ordinary course of its business, including,
without limitation, costs incurred in connection with any claim, litigation, arbitration, mediation, government investigation or similar
proceedings, indemnification expenses and expenses in connection with holding or soliciting proxies for a meeting of Fund shareholders.
The returns that the Fund seeks to provide also do not include the costs associated with purchasing Shares of the Fund. It is expected
that the Cap will change from one Outcome Period to the next. There is no guarantee, and it is unlikely, that the Cap will remain
the same after the end of the Outcome Period. The Cap may increase or decrease, and it may change significantly, depending upon the market
conditions at that time. The Fund seeks to achieve its
objective by buying and selling call and put FLEX Options that reference the S&amp;P 500 Price Index. Generally, the Fund will
enter into the FLEX Options for an Outcome Period on the business day immediately prior to the first day of the Outcome Period,
and the FLEX Options of an Outcome Period will expire on the last business day of the Outcome Period, at which time the Fund will
invest in a new set of FLEX Options for the next Outcome Period. In general, the Fund seeks to
achieve the following outcomes for each Outcome Period, although there can be no guarantee these results will be achieved:
• If the S&amp;P 500 Price Index has appreciated in value as of the end of
the Outcome Period, the combination of FLEX Options held by the Fund is designed to provide positive returns that match the return
of the S&amp;P 500 Price Index, up to the Cap.
• If the S&amp;P 500 Price Index has decreased in value as of the end of the
Outcome Period, the combination of FLEX Options held by the Fund is designed to compensate for the first 10% of losses experienced
by the S&amp;P 500 Price Index.
• If the S&amp;P 500 Price Index has decreased in value by more than 10% as
of the end of the Outcome Period, the Fund is expected to experience all subsequent losses experienced by the S&amp;P 500 Price
Index beyond 10% on a one-to-one basis, meaning that the Fund will decrease 1% for every 1% decrease in the S&amp;P 500 Price Index
( i.e. The outcomes described here are
before taking into account Fund fees and expenses, brokerage commissions, trading fees, taxes and non-routine or extraordinary
expenses not included in the Fund’s unitary management fee. An investor that purchases Fund Shares after the Outcome Period
has begun or sells Fund Shares prior to the end of the Outcome Period may experience results that are very different from the investment
objective sought by the Fund for that Outcome Period. The following charts illustrate the hypothetical returns
that the Fund seeks to provide where a shareholder holds Shares for the entire Outcome Period. The Cap Level illustrated in these charts
is the Fund’s current Cap – There is no
guarantee that the Fund will be successful in providing these investment outcomes for any Outcome Period. Despite the intended Buffer,
a shareholder who holds Shares for the entire Outcome Period could lose their entire investment. An investment in the Fund is only
appropriate for shareholders willing to bear the loss of their entire investment. The outcomes may only be achieved
if Fund Shares are held over a complete Outcome Period. An investor that purchases or sells Shares during an Outcome Period
may experience results that are very different from the outcomes sought by the Fund for that Outcome Period. To achieve the target outcomes sought by the Fund for an Outcome Period, an investor must hold Fund Shares for that entire Outcome
Period. Both the Cap and Buffer are
fixed at levels calculated in relation to the Outcome NAV and index level. The Outcome NAV is the Fund’s net asset value
(or “NAV”, which is the per share value of the Fund’s assets) calculated at the close of the market on the business
day prior to the first day of the Outcome Period. An investor purchasing Shares on the secondary market on the first day of the
Outcome Period may pay a price that is different from the Fund’s Outcome NAV. As a result, the investor may not experience
the same investment results as the Fund, even if the Fund is successful in achieving the outcomes. Furthermore, an investor cannot
expect to purchase Shares precisely at the beginning of the Outcome Period, or sell Shares precisely at the end of the Outcome
Period, and thereby experience precisely the investment returns sought by the Fund for the Outcome Period. Following the current Outcome
Period of October 1, 2020 through September 30, 2021, each subsequent Outcome Period will be a one-year period from October 1 to
September 30. The Fund resets each Outcome Period by investing in a new set of FLEX Options that will provide a new Cap for the
new Outcome Period. This means that the Cap is expected to change for each Outcome Period and is determined by market conditions
on the business day immediately prior to the first day of each Outcome Period. The Cap may increase or decrease. The Cap and
Buffer, and the Fund’s position relative to each, should be considered before investing in the Fund. The Fund’s website, at
www.AllianzIM.com, provides information relating to the outcomes, including the Fund’s position relative to the Cap and Buffer,
of an investment in the Fund on a daily basis. </t>
        </is>
      </c>
    </row>
    <row r="14">
      <c r="A14" s="2" t="inlineStr">
        <is>
          <t xml:space="preserve">Principal Risks
 </t>
        </is>
      </c>
    </row>
    <row r="15">
      <c r="A15" s="2" t="inlineStr">
        <is>
          <t xml:space="preserve">The Shares will change in value,
and you could lose money by investing in the Fund. An investment in the Fund is not a deposit of a bank and is not insured or guaranteed
by the Federal Deposit Insurance Corporation or any other governmental agency. FLEX Options Risk. Buffered Loss Risk. Capped Upside Return Risk.
Upside Participation Risk.
Correlation Risk.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Cap Change Risk. Investment Objective Risk.
Outcome Period Risk. Downside Risk. Despite the intended Buffer, a shareholder could
lose their entire investment. Counterparty Risk. Non-Diversification Risk.
Valuation Risk. Liquidity Risk. Tax Risk. Additionally, buying securities
shortly before the record date for a taxable dividend or capital gain distribution is commonly known as “buying a dividend.”
If a shareholder purchases Shares after the Outcome Period has begun and shortly thereafter the Fund issues a dividend, the entire
distribution may be taxable to the shareholder even though a portion of the distribution effectively represents a return of the
purchase price. Market Risk. Large-Capitalization Companies
Risk Premium/Discount Risk. Management Risk. Large Shareholder Risk Active Markets Risk. Operational Risk. Authorized Participant Concentration
Risk. i.e. Cash Transactions Risk. Trading Issues Risk. Market Maker Risk. </t>
        </is>
      </c>
    </row>
    <row r="16">
      <c r="A16" s="2" t="inlineStr">
        <is>
          <t xml:space="preserve">Performance
 </t>
        </is>
      </c>
    </row>
    <row r="17">
      <c r="A17" s="2" t="inlineStr">
        <is>
          <t xml:space="preserve">As of the date of this prospectus,
the Fund has not commenced operations and therefore does not have a performance history. Once available, the Fund’s performance
information will be accessible on the Fund’s website at www.AllianzIM.com </t>
        </is>
      </c>
    </row>
    <row r="18">
      <c r="A18" s="2" t="inlineStr">
        <is>
          <t>AllianzIM U.S. Large Cap Buffer20 Oct ETF</t>
        </is>
      </c>
    </row>
    <row r="19">
      <c r="A19" s="2" t="inlineStr">
        <is>
          <t>Investment Objective</t>
        </is>
      </c>
    </row>
    <row r="20">
      <c r="A20" s="2" t="inlineStr">
        <is>
          <t>The Fund seeks to match, at the
end of the current Outcome Period, the returns of the S&amp;amp;P 500 Price Index, up to a specified upside Cap, while providing a
Buffer against the first 20% of S&amp;amp;P 500 Price Index losses. The Cap and the Buffer will be reduced after taking into account
management fees and other Fund fees and expenses. The current Outcome Period is from October 1, 2020, to September 30, 2021.</t>
        </is>
      </c>
    </row>
    <row r="21">
      <c r="A21" s="2" t="inlineStr">
        <is>
          <t>Fees and Expenses of the Fund</t>
        </is>
      </c>
    </row>
    <row r="22">
      <c r="A22" s="2" t="inlineStr">
        <is>
          <t>This table describes the fees
and expenses that you may pay if you buy and hold shares of the Fund ( “Shares”</t>
        </is>
      </c>
    </row>
    <row r="23">
      <c r="A23" s="2" t="inlineStr">
        <is>
          <t>Annual Fund Operating Expenses
(expenses that you pay each year as a percentage of the value of your investment)</t>
        </is>
      </c>
    </row>
    <row r="24">
      <c r="A24" s="2" t="inlineStr">
        <is>
          <t xml:space="preserve">Example
 </t>
        </is>
      </c>
    </row>
    <row r="25">
      <c r="A25" s="2" t="inlineStr">
        <is>
          <t xml:space="preserve">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at current levels.
This example does not include the brokerage commissions that investors may pay to buy and sell Shares. Although your actual costs
may be higher or lower, your costs, based on these assumptions, would be: </t>
        </is>
      </c>
    </row>
    <row r="26">
      <c r="A26" s="2" t="inlineStr">
        <is>
          <t xml:space="preserve">Portfolio Turnover
 </t>
        </is>
      </c>
    </row>
    <row r="27">
      <c r="A27" s="2" t="inlineStr">
        <is>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Because the Fund has not yet commenced investment operations, no portfolio turnover information is available at this time.</t>
        </is>
      </c>
    </row>
    <row r="28">
      <c r="A28" s="2" t="inlineStr">
        <is>
          <t xml:space="preserve">Principal Investment Strategies
 </t>
        </is>
      </c>
    </row>
    <row r="29">
      <c r="A29" s="2" t="inlineStr">
        <is>
          <t xml:space="preserve">The Fund pursues a buffered outcome
strategy that seeks to match the returns of the S&amp;P 500 Price Return Index (“S&amp;P 500 Price Index”), at the
end of a specified one-year period from October 1 to September 30, as described below (the “ Outcome Period Cap Buffer Under normal market conditions,
the Fund invests at least 80% of its net assets in instruments with economic characteristics similar to U.S. large cap equity securities.
Specifically, the Fund intends to invest substantially all of its assets in FLexible EXchange Options (“FLEX Options”)
that reference the S&amp;P 500 Price Index. FLEX Options are customized equity or index options contracts that trade on an exchange,
but provide investors with the ability to customize key contract terms like exercise prices, styles and expiration dates. An options
contract is an agreement between a buyer and seller that gives the purchaser of the option the right, but not the obligation, to
buy (in the case of a call option), or to sell (in the case of a put option), a particular asset at a specified future date at
an agreed upon price (commonly known as the “strike price”). The Fund is classified as “non-diversified”
under the Investment Company Act of 1940, as amended (the “1940 Act” The S&amp;P 500 Price Index is
a large-cap, market-weighted, U.S. equities index that tracks the price (excluding dividends) of the leading companies that reflect
the industries of the U.S. economy and is often considered a proxy for the stock market in general. As of March 31, 2020, the S&amp;P
500 Price Index was comprised of 505 constituent securities, representing 500 companies, with a market capitalization range of
between $1.5 billion and $1.2 trillion. The Cap is set at or near the close of the market on
the business day prior to the first day of the Outcome Period, based on market conditions. Specifically, the Cap is based on the market
costs associated with a series of FLEX Options that are purchased and sold in order to seek to obtain the relevant market exposure and
the Buffer. The market conditions and other factors that influence the Cap can include market volatility, risk free rates, and time to
expiration of the FLEX Options. The current Cap is 8.60% prior to taking into account any fees or expenses charged to the Fund. When the
Fund’s annualized management fee of 0.74% of the Fund’s average daily net assets is taken into account, the Cap is reduced
to 7.86%. The Fund’s return will be further reduced by brokerage commissions, trading fees, taxes and non-routine or extraordinary
expenses not included in the Fund’s unitary management fee. For the purpose of this prospectus, “non-routine or extraordinary
expenses” are non-recurring expenses that may be incurred by the Fund outside of the ordinary course of its business, including,
without limitation, costs incurred in connection with any claim, litigation, arbitration, mediation, government investigation or similar
proceedings, indemnification expenses and expenses in connection with holding or soliciting proxies for a meeting of Fund shareholders.
The returns that the Fund seeks to provide also do not include the costs associated with purchasing Shares of the Fund. It is expected
that the Cap will change from one Outcome Period to the next. There is no guarantee, and it is unlikely, that the Cap will remain
the same after the end of the Outcome Period. The Cap may increase or decrease, and it may change significantly, depending upon the market
conditions at that time. The Fund seeks to achieve its
objective by buying and selling call and put FLEX Options that reference the S&amp;P 500 Price Index. Generally, the Fund will
enter into the FLEX Options for an Outcome Period on the business day immediately prior to the first day of the Outcome Period,
and the FLEX Options of an Outcome Period will expire on the last business day of the Outcome Period, at which time the Fund will
invest in a new set of FLEX Options for the next Outcome Period. In general, the Fund seeks to
achieve the following outcomes for each Outcome Period, although there can be no guarantee these results will be achieved:
• If the S&amp;P 500 Price Index has appreciated in value as of the end of
the Outcome Period, the combination of FLEX Options held by the Fund is designed to provide positive returns that match the return
of the S&amp;P 500 Price Index, up to the Cap.
• If the S&amp;P 500 Price Index has decreased in value as of the end of the
Outcome Period, the combination of FLEX Options held by the Fund is designed to compensate for the first 20% of losses experienced
by the S&amp;P 500 Price Index.
• If the S&amp;P 500 Price Index has decreased in value by more than 20% as
of the end of the Outcome Period, the Fund is expected to experience all subsequent losses experienced by the S&amp;P 500 Price
Index beyond 20% on a one-to-one basis, meaning that the Fund will decrease 1% for every 1% decrease in the S&amp;P 500 Price Index
( i.e. The outcomes described here are
before taking into account Fund fees and expenses, brokerage commissions, trading fees, taxes and non-routine or extraordinary
expenses not included in the Fund’s unitary management fee. An investor that purchases Fund Shares after the Outcome Period
has begun or sells Fund Shares prior to the end of the Outcome Period may experience results that are very different from the investment
objective sought by the Fund for that Outcome Period. The following charts illustrate the hypothetical returns
that the Fund seeks to provide where a shareholder holds Shares for the entire Outcome Period. The Cap Level illustrated in these charts
is the Fund’s current Cap There is no
guarantee that the Fund will be successful in providing these investment outcomes for any Outcome Period. Despite the intended Buffer,
a shareholder who holds Shares for the entire Outcome Period could lose their entire investment. An investment in the Fund is only
appropriate for shareholders willing to bear the loss of their entire investment. The outcomes may only be achieved
if Fund Shares are held over a complete Outcome Period. An investor that purchases or sells Shares during an Outcome Period
may experience results that are very different from the outcomes sought by the Fund for that Outcome Period. To achieve the target outcomes sought by the Fund for an Outcome Period, an investor must hold Fund Shares for that entire Outcome
Period. Both the Cap and Buffer are
fixed at levels calculated in relation to the Outcome NAV and index level. The Outcome NAV is the Fund’s net asset value
(or “NAV”, which is the per share value of the Fund’s assets) calculated at the close of the market on the business
day prior to the first day of the Outcome Period. An investor purchasing Shares on the secondary market on the first day of the
Outcome Period may pay a price that is different from the Fund’s Outcome NAV. As a result, the investor may not experience
the same investment results as the Fund, even if the Fund is successful in achieving the outcomes. Furthermore, an investor cannot
expect to purchase Shares precisely at the beginning of the Outcome Period, or sell Shares precisely at the end of the Outcome
Period, and thereby experience precisely the investment returns sought by the Fund for the Outcome Period. Following the current Outcome
Period of October 1, 2020 through September 30, 2021, each subsequent Outcome Period will be a one-year period from October 1 to
September 30. The Fund resets each Outcome Period by investing in a new set of FLEX Options that will provide a new Cap for the
new Outcome Period. This means that the Cap is expected to change for each Outcome Period and is determined by market conditions
on the business day immediately prior to the first day of each Outcome Period. The Cap may increase or decrease. The Cap and
Buffer, and the Fund’s position relative to each, should be considered before investing in the Fund. The Fund’s website, at
www.AllianzIM.com, provides information relating to the outcomes, including the Fund’s position relative to the Cap and Buffer,
of an investment in the Fund on a daily basis. </t>
        </is>
      </c>
    </row>
    <row r="30">
      <c r="A30" s="2" t="inlineStr">
        <is>
          <t xml:space="preserve">Principal Risks
 </t>
        </is>
      </c>
    </row>
    <row r="31">
      <c r="A31" s="2" t="inlineStr">
        <is>
          <t xml:space="preserve">The Shares will change in value,
and you could lose money by investing in the Fund. An investment in the Fund is not a deposit of a bank and is not insured or guaranteed
by the Federal Deposit Insurance Corporation or any other governmental agency. FLEX Options Risk. Buffered Loss Risk. Capped Upside Return Risk.
Upside Participation Risk.
Correlation Risk. Cap Change Risk. Investment Objective Risk.
Outcome Period Risk. Downside Risk. Despite the intended Buffer, a shareholder could
lose their entire investment. Counterparty Risk.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Diversification Risk.
Valuation Risk. Liquidity Risk. Tax Risk. Additionally, buying securities
shortly before the record date for a taxable dividend or capital gain distribution is commonly known as “buying a dividend.”
If a shareholder purchases Shares after the Outcome Period has begun and shortly thereafter the Fund issues a dividend, the entire
distribution may be taxable to the shareholder even though a portion of the distribution effectively represents a return of the
purchase price. Market Risk. Large-Capitalization Companies
Risk Premium/Discount Risk. Management Risk. Large Shareholder Risk Active Markets Risk. Operational Risk. Authorized Participant Concentration
Risk. i.e. Cash Transactions Risk. Trading Issues Risk. makers are
under no obligation to make a market in the Shares, and authorized participants are not obligated to submit purchase or redemption
orders for Creation Units. There can be no assurance that the requirements of the Exchange necessary to maintain the listing of
the Fund will continue to be met or will remain unchanged. Initially, due to the small asset size of the Fund, it may have difficulty
maintaining its listing on the Exchange. Market Maker Risk. </t>
        </is>
      </c>
    </row>
    <row r="32">
      <c r="A32" s="2" t="inlineStr">
        <is>
          <t xml:space="preserve">Performance
 </t>
        </is>
      </c>
    </row>
    <row r="33">
      <c r="A33" s="2" t="inlineStr">
        <is>
          <t xml:space="preserve">As of the date of this prospectus,
the Fund has not commenced operations and therefore does not have a performance history. Once available, the Fund’s performance
information will be accessible on the Fund’s website at www.AllianzIM.com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8" customWidth="1" min="2" max="2"/>
    <col width="13" customWidth="1" min="3" max="3"/>
  </cols>
  <sheetData>
    <row r="1">
      <c r="A1" s="3" t="inlineStr">
        <is>
          <t>Annual Fund Operating Expenses</t>
        </is>
      </c>
      <c r="B1" s="1" t="inlineStr">
        <is>
          <t>Oct. 01, 2020</t>
        </is>
      </c>
    </row>
    <row r="2">
      <c r="A2" s="2" t="inlineStr">
        <is>
          <t>AllianzIM U.S. Large Cap Buffer10 Oct ETF | AllianzIM U.S. Large Cap Buffer10 Oct ETF</t>
        </is>
      </c>
    </row>
    <row r="3">
      <c r="A3" s="4" t="inlineStr">
        <is>
          <t>Entity Listings [Line Items]</t>
        </is>
      </c>
    </row>
    <row r="4">
      <c r="A4" s="2" t="inlineStr">
        <is>
          <t>Management Fees</t>
        </is>
      </c>
      <c r="B4" s="2" t="inlineStr">
        <is>
          <t>0.74%</t>
        </is>
      </c>
    </row>
    <row r="5">
      <c r="A5" s="2" t="inlineStr">
        <is>
          <t>Distribution and/or Service (12b-1) Fees</t>
        </is>
      </c>
      <c r="B5" s="2" t="inlineStr">
        <is>
          <t xml:space="preserve">none
				</t>
        </is>
      </c>
    </row>
    <row r="6">
      <c r="A6" s="2" t="inlineStr">
        <is>
          <t>Other Expenses</t>
        </is>
      </c>
      <c r="B6" s="2" t="inlineStr">
        <is>
          <t xml:space="preserve">none
				</t>
        </is>
      </c>
      <c r="C6" s="2" t="inlineStr">
        <is>
          <t>[1]</t>
        </is>
      </c>
    </row>
    <row r="7">
      <c r="A7" s="2" t="inlineStr">
        <is>
          <t>Total Annual Fund Operating Expenses</t>
        </is>
      </c>
      <c r="B7" s="2" t="inlineStr">
        <is>
          <t>0.74%</t>
        </is>
      </c>
    </row>
    <row r="8">
      <c r="A8" s="2" t="inlineStr">
        <is>
          <t>AllianzIM U.S. Large Cap Buffer20 Oct ETF | AllianzIM U.S. Large Cap Buffer20 Oct ETF</t>
        </is>
      </c>
    </row>
    <row r="9">
      <c r="A9" s="4" t="inlineStr">
        <is>
          <t>Entity Listings [Line Items]</t>
        </is>
      </c>
    </row>
    <row r="10">
      <c r="A10" s="2" t="inlineStr">
        <is>
          <t>Management Fees</t>
        </is>
      </c>
      <c r="B10" s="2" t="inlineStr">
        <is>
          <t>0.74%</t>
        </is>
      </c>
    </row>
    <row r="11">
      <c r="A11" s="2" t="inlineStr">
        <is>
          <t>Distribution and/or Service (12b-1) Fees</t>
        </is>
      </c>
      <c r="B11" s="2" t="inlineStr">
        <is>
          <t xml:space="preserve">none
				</t>
        </is>
      </c>
    </row>
    <row r="12">
      <c r="A12" s="2" t="inlineStr">
        <is>
          <t>Other Expenses</t>
        </is>
      </c>
      <c r="B12" s="2" t="inlineStr">
        <is>
          <t xml:space="preserve">none
				</t>
        </is>
      </c>
      <c r="C12" s="2" t="inlineStr">
        <is>
          <t>[2]</t>
        </is>
      </c>
    </row>
    <row r="13">
      <c r="A13" s="2" t="inlineStr">
        <is>
          <t>Total Annual Fund Operating Expenses</t>
        </is>
      </c>
      <c r="B13" s="2" t="inlineStr">
        <is>
          <t>0.74%</t>
        </is>
      </c>
    </row>
    <row r="14"/>
    <row r="15">
      <c r="A15" s="2" t="inlineStr">
        <is>
          <t>[1]</t>
        </is>
      </c>
      <c r="B15" s="2" t="inlineStr">
        <is>
          <t>Other expenses are estimated for the current fiscal year.</t>
        </is>
      </c>
    </row>
    <row r="16">
      <c r="A16" s="2" t="inlineStr">
        <is>
          <t>[2]</t>
        </is>
      </c>
      <c r="B16" s="2" t="inlineStr">
        <is>
          <t>Other expenses are estimated for the current fiscal year.</t>
        </is>
      </c>
    </row>
  </sheetData>
  <mergeCells count="4">
    <mergeCell ref="B1:C1"/>
    <mergeCell ref="A14:C14"/>
    <mergeCell ref="B15:C15"/>
    <mergeCell ref="B16:C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s>
  <sheetData>
    <row r="1">
      <c r="A1" s="3" t="inlineStr">
        <is>
          <t>Expense Example</t>
        </is>
      </c>
      <c r="B1" s="1" t="inlineStr">
        <is>
          <t>AllianzIM U.S. Large Cap Buffer10 Oct ETFAllianzIM U.S. Large Cap Buffer10 Oct ETFExpense Example, with Redemption, 1 Year</t>
        </is>
      </c>
      <c r="C1" s="1" t="inlineStr">
        <is>
          <t>AllianzIM U.S. Large Cap Buffer10 Oct ETFAllianzIM U.S. Large Cap Buffer10 Oct ETFExpense Example, with Redemption, 3 Years</t>
        </is>
      </c>
      <c r="D1" s="1" t="inlineStr">
        <is>
          <t>AllianzIM U.S. Large Cap Buffer20 Oct ETFAllianzIM U.S. Large Cap Buffer20 Oct ETFExpense Example, with Redemption, 1 Year</t>
        </is>
      </c>
      <c r="E1" s="1" t="inlineStr">
        <is>
          <t>AllianzIM U.S. Large Cap Buffer20 Oct ETFAllianzIM U.S. Large Cap Buffer20 Oct ETFExpense Example, with Redemption, 3 Years</t>
        </is>
      </c>
    </row>
    <row r="2">
      <c r="A2" s="2" t="inlineStr">
        <is>
          <t>USD ($)</t>
        </is>
      </c>
      <c r="B2" s="5" t="n">
        <v>76</v>
      </c>
      <c r="C2" s="5" t="n">
        <v>237</v>
      </c>
      <c r="D2" s="5" t="n">
        <v>76</v>
      </c>
      <c r="E2" s="5" t="n">
        <v>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58"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0</t>
        </is>
      </c>
    </row>
    <row r="5">
      <c r="A5" s="2" t="inlineStr">
        <is>
          <t>Entity Registrant Name</t>
        </is>
      </c>
      <c r="B5" s="2" t="inlineStr">
        <is>
          <t>dei_EntityRegistrantName</t>
        </is>
      </c>
      <c r="C5" s="2" t="inlineStr">
        <is>
          <t>AIM ETF Products Trust</t>
        </is>
      </c>
    </row>
    <row r="6">
      <c r="A6" s="2" t="inlineStr">
        <is>
          <t>Entity Central Index Key</t>
        </is>
      </c>
      <c r="B6" s="2" t="inlineStr">
        <is>
          <t>dei_EntityCentralIndexKey</t>
        </is>
      </c>
      <c r="C6" s="2" t="inlineStr">
        <is>
          <t>0001797318</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Oct. 1,
		2020</t>
        </is>
      </c>
    </row>
    <row r="10">
      <c r="A10" s="2" t="inlineStr">
        <is>
          <t>Document Effective Date</t>
        </is>
      </c>
      <c r="B10" s="2" t="inlineStr">
        <is>
          <t>dei_DocumentEffectiveDate</t>
        </is>
      </c>
      <c r="C10" s="2" t="inlineStr">
        <is>
          <t>Oct. 1,
		2020</t>
        </is>
      </c>
    </row>
    <row r="11">
      <c r="A11" s="2" t="inlineStr">
        <is>
          <t>AllianzIM U.S. Large Cap Buffer10 Oct ETF</t>
        </is>
      </c>
    </row>
    <row r="12">
      <c r="A12" s="4" t="inlineStr">
        <is>
          <t>Prospectus [Line Items]</t>
        </is>
      </c>
      <c r="B12" s="2" t="inlineStr">
        <is>
          <t>rr_ProspectusLineItems</t>
        </is>
      </c>
    </row>
    <row r="13">
      <c r="A13" s="2" t="inlineStr">
        <is>
          <t>Objective [Heading]</t>
        </is>
      </c>
      <c r="B13" s="2" t="inlineStr">
        <is>
          <t>rr_ObjectiveHeading</t>
        </is>
      </c>
      <c r="C13" s="2" t="inlineStr">
        <is>
          <t>Investment Objective</t>
        </is>
      </c>
    </row>
    <row r="14">
      <c r="A14" s="2" t="inlineStr">
        <is>
          <t>Objective, Primary [Text Block]</t>
        </is>
      </c>
      <c r="B14" s="2" t="inlineStr">
        <is>
          <t>rr_ObjectivePrimaryTextBlock</t>
        </is>
      </c>
      <c r="C14" s="2" t="inlineStr">
        <is>
          <t>The Fund seeks to match, at the
end of the current Outcome Period, the returns of the S&amp;amp;P 500 Price Index, up to a specified upside Cap, while providing a
Buffer against the first 10% of S&amp;amp;P 500 Price Index losses. The Cap and the Buffer will be reduced after taking into account
management fees and other Fund fees and expenses. The current Outcome Period is from October 1, 2020, to September 30, 2021.</t>
        </is>
      </c>
    </row>
    <row r="15">
      <c r="A15" s="2" t="inlineStr">
        <is>
          <t>Expense [Heading]</t>
        </is>
      </c>
      <c r="B15" s="2" t="inlineStr">
        <is>
          <t>rr_ExpenseHeading</t>
        </is>
      </c>
      <c r="C15" s="2" t="inlineStr">
        <is>
          <t>Fees and Expenses of the Fund</t>
        </is>
      </c>
    </row>
    <row r="16">
      <c r="A16" s="2" t="inlineStr">
        <is>
          <t>Expense Narrative [Text Block]</t>
        </is>
      </c>
      <c r="B16" s="2" t="inlineStr">
        <is>
          <t>rr_ExpenseNarrativeTextBlock</t>
        </is>
      </c>
      <c r="C16" s="2" t="inlineStr">
        <is>
          <t>This table describes the fees
and expenses that you may pay if you buy and hold shares of the Fund ( “Shares”</t>
        </is>
      </c>
    </row>
    <row r="17">
      <c r="A17" s="2" t="inlineStr">
        <is>
          <t>Operating Expenses Caption [Text]</t>
        </is>
      </c>
      <c r="B17" s="2" t="inlineStr">
        <is>
          <t>rr_OperatingExpensesCaption</t>
        </is>
      </c>
      <c r="C17" s="2" t="inlineStr">
        <is>
          <t>Annual Fund Operating Expenses
(expenses that you pay each year as a percentage of the value of your investment)</t>
        </is>
      </c>
    </row>
    <row r="18">
      <c r="A18" s="2" t="inlineStr">
        <is>
          <t>Portfolio Turnover [Heading]</t>
        </is>
      </c>
      <c r="B18" s="2" t="inlineStr">
        <is>
          <t>rr_PortfolioTurnoverHeading</t>
        </is>
      </c>
      <c r="C18" s="2" t="inlineStr">
        <is>
          <t xml:space="preserve">Portfolio Turnover
 </t>
        </is>
      </c>
    </row>
    <row r="19">
      <c r="A19" s="2" t="inlineStr">
        <is>
          <t>Portfolio Turnover [Text Block]</t>
        </is>
      </c>
      <c r="B19" s="2" t="inlineStr">
        <is>
          <t>rr_PortfolioTurnoverTextBlock</t>
        </is>
      </c>
      <c r="C19" s="2" t="inlineStr">
        <is>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Because the Fund has not yet commenced investment operations, no portfolio turnover information is available at this time.</t>
        </is>
      </c>
    </row>
    <row r="20">
      <c r="A20" s="2" t="inlineStr">
        <is>
          <t>Other Expenses, New Fund, Based on Estimates [Text]</t>
        </is>
      </c>
      <c r="B20" s="2" t="inlineStr">
        <is>
          <t>rr_OtherExpensesNewFundBasedOnEstimates</t>
        </is>
      </c>
      <c r="C20" s="2" t="inlineStr">
        <is>
          <t>Other expenses are estimated for the current fiscal year.</t>
        </is>
      </c>
    </row>
    <row r="21">
      <c r="A21" s="2" t="inlineStr">
        <is>
          <t>Expense Example [Heading]</t>
        </is>
      </c>
      <c r="B21" s="2" t="inlineStr">
        <is>
          <t>rr_ExpenseExampleHeading</t>
        </is>
      </c>
      <c r="C21" s="2" t="inlineStr">
        <is>
          <t xml:space="preserve">Example
 </t>
        </is>
      </c>
    </row>
    <row r="22">
      <c r="A22" s="2" t="inlineStr">
        <is>
          <t>Expense Example Narrative [Text Block]</t>
        </is>
      </c>
      <c r="B22" s="2" t="inlineStr">
        <is>
          <t>rr_ExpenseExampleNarrativeTextBlock</t>
        </is>
      </c>
      <c r="C22" s="2" t="inlineStr">
        <is>
          <t xml:space="preserve">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at current levels.
This example does not include the brokerage commissions that investors may pay to buy and sell Shares. Although your actual costs
may be higher or lower, your costs, based on these assumptions, would be: </t>
        </is>
      </c>
    </row>
    <row r="23">
      <c r="A23" s="2" t="inlineStr">
        <is>
          <t>Strategy [Heading]</t>
        </is>
      </c>
      <c r="B23" s="2" t="inlineStr">
        <is>
          <t>rr_StrategyHeading</t>
        </is>
      </c>
      <c r="C23" s="2" t="inlineStr">
        <is>
          <t xml:space="preserve">Principal Investment Strategies
 </t>
        </is>
      </c>
    </row>
    <row r="24">
      <c r="A24" s="2" t="inlineStr">
        <is>
          <t>Strategy Narrative [Text Block]</t>
        </is>
      </c>
      <c r="B24" s="2" t="inlineStr">
        <is>
          <t>rr_StrategyNarrativeTextBlock</t>
        </is>
      </c>
      <c r="C24" s="2" t="inlineStr">
        <is>
          <t xml:space="preserve">The Fund pursues a buffered outcome
strategy that seeks to match the returns of the S&amp;P 500 Price Return Index (“S&amp;P 500 Price Index”), at the
end of a specified one-year period from October 1 to September 30, as described below (the “ Outcome Period Cap Buffer Under normal market conditions,
the Fund invests at least 80% of its net assets in instruments with economic characteristics similar to U.S. large cap equity securities.
Specifically, the Fund intends to invest substantially all of its assets in FLexible EXchange Options (“FLEX Options”)
that reference the S&amp;P 500 Price Index. FLEX Options are customized equity or index options contracts that trade on an exchange,
but provide investors with the ability to customize key contract terms like exercise prices, styles and expiration dates. An options
contract is an agreement between a buyer and seller that gives the purchaser of the option the right, but not the obligation, to
buy (in the case of a call option), or to sell (in the case of a put option), a particular asset at a specified future date at
an agreed upon price (commonly known as the “strike price”). The Fund is classified as “non-diversified”
under the Investment Company Act of 1940, as amended (the “1940 Act” The S&amp;P 500 Price Index is
a large-cap, market-weighted, U.S. equities index that tracks the price (excluding dividends) of the leading companies that reflect
the industries of the U.S. economy and is often considered a proxy for the stock market in general. As of March 31, 2020, the S&amp;P
500 Price Index was comprised of 505 constituent securities, representing 500 companies, with a market capitalization range of
between $1.5 billion and $1.2 trillion. The Cap is set at or near the close of the market on
the business day prior to the first day of the Outcome Period, based on market conditions. Specifically, the Cap is based on the market
costs associated with a series of FLEX Options that are purchased and sold in order to seek to obtain the relevant market exposure and
the Buffer. The market conditions and other factors that influence the Cap can include market volatility, risk free rates, and time to
expiration of the FLEX Options. The current Cap is 16.30% prior to taking into account any fees or expenses charged to the Fund. When the
Fund’s annualized management fee of 0.74% of the Fund’s average daily net assets is taken into account, the Cap is reduced
to 15.56%. The Fund’s return will be further reduced by brokerage commissions, trading fees, taxes and non-routine or extraordinary
expenses not included in the Fund’s unitary management fee. For the purpose of this prospectus, “non-routine or extraordinary
expenses” are non-recurring expenses that may be incurred by the Fund outside of the ordinary course of its business, including,
without limitation, costs incurred in connection with any claim, litigation, arbitration, mediation, government investigation or similar
proceedings, indemnification expenses and expenses in connection with holding or soliciting proxies for a meeting of Fund shareholders.
The returns that the Fund seeks to provide also do not include the costs associated with purchasing Shares of the Fund. It is expected
that the Cap will change from one Outcome Period to the next. There is no guarantee, and it is unlikely, that the Cap will remain
the same after the end of the Outcome Period. The Cap may increase or decrease, and it may change significantly, depending upon the market
conditions at that time. The Fund seeks to achieve its
objective by buying and selling call and put FLEX Options that reference the S&amp;P 500 Price Index. Generally, the Fund will
enter into the FLEX Options for an Outcome Period on the business day immediately prior to the first day of the Outcome Period,
and the FLEX Options of an Outcome Period will expire on the last business day of the Outcome Period, at which time the Fund will
invest in a new set of FLEX Options for the next Outcome Period. In general, the Fund seeks to
achieve the following outcomes for each Outcome Period, although there can be no guarantee these results will be achieved:
• If the S&amp;P 500 Price Index has appreciated in value as of the end of
the Outcome Period, the combination of FLEX Options held by the Fund is designed to provide positive returns that match the return
of the S&amp;P 500 Price Index, up to the Cap.
• If the S&amp;P 500 Price Index has decreased in value as of the end of the
Outcome Period, the combination of FLEX Options held by the Fund is designed to compensate for the first 10% of losses experienced
by the S&amp;P 500 Price Index.
• If the S&amp;P 500 Price Index has decreased in value by more than 10% as
of the end of the Outcome Period, the Fund is expected to experience all subsequent losses experienced by the S&amp;P 500 Price
Index beyond 10% on a one-to-one basis, meaning that the Fund will decrease 1% for every 1% decrease in the S&amp;P 500 Price Index
( i.e. The outcomes described here are
before taking into account Fund fees and expenses, brokerage commissions, trading fees, taxes and non-routine or extraordinary
expenses not included in the Fund’s unitary management fee. An investor that purchases Fund Shares after the Outcome Period
has begun or sells Fund Shares prior to the end of the Outcome Period may experience results that are very different from the investment
objective sought by the Fund for that Outcome Period. The following charts illustrate the hypothetical returns
that the Fund seeks to provide where a shareholder holds Shares for the entire Outcome Period. The Cap Level illustrated in these charts
is the Fund’s current Cap – There is no
guarantee that the Fund will be successful in providing these investment outcomes for any Outcome Period. Despite the intended Buffer,
a shareholder who holds Shares for the entire Outcome Period could lose their entire investment. An investment in the Fund is only
appropriate for shareholders willing to bear the loss of their entire investment. The outcomes may only be achieved
if Fund Shares are held over a complete Outcome Period. An investor that purchases or sells Shares during an Outcome Period
may experience results that are very different from the outcomes sought by the Fund for that Outcome Period. To achieve the target outcomes sought by the Fund for an Outcome Period, an investor must hold Fund Shares for that entire Outcome
Period. Both the Cap and Buffer are
fixed at levels calculated in relation to the Outcome NAV and index level. The Outcome NAV is the Fund’s net asset value
(or “NAV”, which is the per share value of the Fund’s assets) calculated at the close of the market on the business
day prior to the first day of the Outcome Period. An investor purchasing Shares on the secondary market on the first day of the
Outcome Period may pay a price that is different from the Fund’s Outcome NAV. As a result, the investor may not experience
the same investment results as the Fund, even if the Fund is successful in achieving the outcomes. Furthermore, an investor cannot
expect to purchase Shares precisely at the beginning of the Outcome Period, or sell Shares precisely at the end of the Outcome
Period, and thereby experience precisely the investment returns sought by the Fund for the Outcome Period. Following the current Outcome
Period of October 1, 2020 through September 30, 2021, each subsequent Outcome Period will be a one-year period from October 1 to
September 30. The Fund resets each Outcome Period by investing in a new set of FLEX Options that will provide a new Cap for the
new Outcome Period. This means that the Cap is expected to change for each Outcome Period and is determined by market conditions
on the business day immediately prior to the first day of each Outcome Period. The Cap may increase or decrease. The Cap and
Buffer, and the Fund’s position relative to each, should be considered before investing in the Fund. The Fund’s website, at
www.AllianzIM.com, provides information relating to the outcomes, including the Fund’s position relative to the Cap and Buffer,
of an investment in the Fund on a daily basis. </t>
        </is>
      </c>
    </row>
    <row r="25">
      <c r="A25" s="2" t="inlineStr">
        <is>
          <t>Risk [Heading]</t>
        </is>
      </c>
      <c r="B25" s="2" t="inlineStr">
        <is>
          <t>rr_RiskHeading</t>
        </is>
      </c>
      <c r="C25" s="2" t="inlineStr">
        <is>
          <t xml:space="preserve">Principal Risks
 </t>
        </is>
      </c>
    </row>
    <row r="26">
      <c r="A26" s="2" t="inlineStr">
        <is>
          <t>Risk Narrative [Text Block]</t>
        </is>
      </c>
      <c r="B26" s="2" t="inlineStr">
        <is>
          <t>rr_RiskNarrativeTextBlock</t>
        </is>
      </c>
      <c r="C26" s="2" t="inlineStr">
        <is>
          <t xml:space="preserve">The Shares will change in value,
and you could lose money by investing in the Fund. An investment in the Fund is not a deposit of a bank and is not insured or guaranteed
by the Federal Deposit Insurance Corporation or any other governmental agency. FLEX Options Risk. Buffered Loss Risk. Capped Upside Return Risk.
Upside Participation Risk.
Correlation Risk.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Cap Change Risk. Investment Objective Risk.
Outcome Period Risk. Downside Risk. Despite the intended Buffer, a shareholder could
lose their entire investment. Counterparty Risk. Non-Diversification Risk.
Valuation Risk. Liquidity Risk. Tax Risk. Additionally, buying securities
shortly before the record date for a taxable dividend or capital gain distribution is commonly known as “buying a dividend.”
If a shareholder purchases Shares after the Outcome Period has begun and shortly thereafter the Fund issues a dividend, the entire
distribution may be taxable to the shareholder even though a portion of the distribution effectively represents a return of the
purchase price. Market Risk. Large-Capitalization Companies
Risk Premium/Discount Risk. Management Risk. Large Shareholder Risk Active Markets Risk. Operational Risk. Authorized Participant Concentration
Risk. i.e. Cash Transactions Risk. Trading Issues Risk. Market Maker Risk. </t>
        </is>
      </c>
    </row>
    <row r="27">
      <c r="A27" s="2" t="inlineStr">
        <is>
          <t>Risk Lose Money [Text]</t>
        </is>
      </c>
      <c r="B27" s="2" t="inlineStr">
        <is>
          <t>rr_RiskLoseMoney</t>
        </is>
      </c>
      <c r="C27" s="2" t="inlineStr">
        <is>
          <t>The Shares will change in value,
and you could lose money by investing in the Fund.</t>
        </is>
      </c>
    </row>
    <row r="28">
      <c r="A28" s="2" t="inlineStr">
        <is>
          <t>Risk Not Insured Depository Institution [Text]</t>
        </is>
      </c>
      <c r="B28" s="2" t="inlineStr">
        <is>
          <t>rr_RiskNotInsuredDepositoryInstitution</t>
        </is>
      </c>
      <c r="C28" s="2" t="inlineStr">
        <is>
          <t>An investment in the Fund is not a deposit of a bank and is not insured or guaranteed
by the Federal Deposit Insurance Corporation or any other governmental agency.</t>
        </is>
      </c>
    </row>
    <row r="29">
      <c r="A29" s="2" t="inlineStr">
        <is>
          <t>Risk Nondiversified Status [Text]</t>
        </is>
      </c>
      <c r="B29" s="2" t="inlineStr">
        <is>
          <t>rr_RiskNondiversifiedStatus</t>
        </is>
      </c>
      <c r="C29" s="2" t="inlineStr">
        <is>
          <t>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is>
      </c>
    </row>
    <row r="30">
      <c r="A30" s="2" t="inlineStr">
        <is>
          <t>Bar Chart and Performance Table [Heading]</t>
        </is>
      </c>
      <c r="B30" s="2" t="inlineStr">
        <is>
          <t>rr_BarChartAndPerformanceTableHeading</t>
        </is>
      </c>
      <c r="C30" s="2" t="inlineStr">
        <is>
          <t xml:space="preserve">Performance
 </t>
        </is>
      </c>
    </row>
    <row r="31">
      <c r="A31" s="2" t="inlineStr">
        <is>
          <t>Performance Narrative [Text Block]</t>
        </is>
      </c>
      <c r="B31" s="2" t="inlineStr">
        <is>
          <t>rr_PerformanceNarrativeTextBlock</t>
        </is>
      </c>
      <c r="C31" s="2" t="inlineStr">
        <is>
          <t xml:space="preserve">As of the date of this prospectus,
the Fund has not commenced operations and therefore does not have a performance history. Once available, the Fund’s performance
information will be accessible on the Fund’s website at www.AllianzIM.com </t>
        </is>
      </c>
    </row>
    <row r="32">
      <c r="A32" s="2" t="inlineStr">
        <is>
          <t>Performance Availability Website Address [Text]</t>
        </is>
      </c>
      <c r="B32" s="2" t="inlineStr">
        <is>
          <t>rr_PerformanceAvailabilityWebSiteAddress</t>
        </is>
      </c>
      <c r="C32" s="2" t="inlineStr">
        <is>
          <t>www.AllianzIM.com</t>
        </is>
      </c>
    </row>
    <row r="33">
      <c r="A33" s="2" t="inlineStr">
        <is>
          <t>AllianzIM U.S. Large Cap Buffer10 Oct ETF | AllianzIM U.S. Large Cap Buffer10 Oct ETF</t>
        </is>
      </c>
    </row>
    <row r="34">
      <c r="A34" s="4" t="inlineStr">
        <is>
          <t>Prospectus [Line Items]</t>
        </is>
      </c>
      <c r="B34" s="2" t="inlineStr">
        <is>
          <t>rr_ProspectusLineItems</t>
        </is>
      </c>
    </row>
    <row r="35">
      <c r="A35" s="2" t="inlineStr">
        <is>
          <t>Management Fees (as a percentage of Assets)</t>
        </is>
      </c>
      <c r="B35" s="2" t="inlineStr">
        <is>
          <t>rr_ManagementFeesOverAssets</t>
        </is>
      </c>
      <c r="C35" s="2" t="inlineStr">
        <is>
          <t>0.74%</t>
        </is>
      </c>
    </row>
    <row r="36">
      <c r="A36" s="2" t="inlineStr">
        <is>
          <t>Distribution and Service (12b-1) Fees</t>
        </is>
      </c>
      <c r="B36" s="2" t="inlineStr">
        <is>
          <t>rr_DistributionAndService12b1FeesOverAssets</t>
        </is>
      </c>
      <c r="C36" s="2" t="inlineStr">
        <is>
          <t xml:space="preserve">none
				</t>
        </is>
      </c>
    </row>
    <row r="37">
      <c r="A37" s="2" t="inlineStr">
        <is>
          <t>Other Expenses (as a percentage of Assets):</t>
        </is>
      </c>
      <c r="B37" s="2" t="inlineStr">
        <is>
          <t>rr_OtherExpensesOverAssets</t>
        </is>
      </c>
      <c r="C37" s="2" t="inlineStr">
        <is>
          <t xml:space="preserve">none
				</t>
        </is>
      </c>
      <c r="D37" s="2" t="inlineStr">
        <is>
          <t>[1]</t>
        </is>
      </c>
    </row>
    <row r="38">
      <c r="A38" s="2" t="inlineStr">
        <is>
          <t>Expenses (as a percentage of Assets)</t>
        </is>
      </c>
      <c r="B38" s="2" t="inlineStr">
        <is>
          <t>rr_ExpensesOverAssets</t>
        </is>
      </c>
      <c r="C38" s="2" t="inlineStr">
        <is>
          <t>0.74%</t>
        </is>
      </c>
    </row>
    <row r="39">
      <c r="A39" s="2" t="inlineStr">
        <is>
          <t>Expense Example, with Redemption, 1 Year</t>
        </is>
      </c>
      <c r="B39" s="2" t="inlineStr">
        <is>
          <t>rr_ExpenseExampleYear01</t>
        </is>
      </c>
      <c r="C39" s="6" t="n">
        <v>76</v>
      </c>
    </row>
    <row r="40">
      <c r="A40" s="2" t="inlineStr">
        <is>
          <t>Expense Example, with Redemption, 3 Years</t>
        </is>
      </c>
      <c r="B40" s="2" t="inlineStr">
        <is>
          <t>rr_ExpenseExampleYear03</t>
        </is>
      </c>
      <c r="C40" s="6" t="n">
        <v>237</v>
      </c>
    </row>
    <row r="41">
      <c r="A41" s="2" t="inlineStr">
        <is>
          <t>AllianzIM U.S. Large Cap Buffer20 Oct ETF</t>
        </is>
      </c>
    </row>
    <row r="42">
      <c r="A42" s="4" t="inlineStr">
        <is>
          <t>Prospectus [Line Items]</t>
        </is>
      </c>
      <c r="B42" s="2" t="inlineStr">
        <is>
          <t>rr_ProspectusLineItems</t>
        </is>
      </c>
    </row>
    <row r="43">
      <c r="A43" s="2" t="inlineStr">
        <is>
          <t>Objective [Heading]</t>
        </is>
      </c>
      <c r="B43" s="2" t="inlineStr">
        <is>
          <t>rr_ObjectiveHeading</t>
        </is>
      </c>
      <c r="C43" s="2" t="inlineStr">
        <is>
          <t>Investment Objective</t>
        </is>
      </c>
    </row>
    <row r="44">
      <c r="A44" s="2" t="inlineStr">
        <is>
          <t>Objective, Primary [Text Block]</t>
        </is>
      </c>
      <c r="B44" s="2" t="inlineStr">
        <is>
          <t>rr_ObjectivePrimaryTextBlock</t>
        </is>
      </c>
      <c r="C44" s="2" t="inlineStr">
        <is>
          <t>The Fund seeks to match, at the
end of the current Outcome Period, the returns of the S&amp;amp;P 500 Price Index, up to a specified upside Cap, while providing a
Buffer against the first 20% of S&amp;amp;P 500 Price Index losses. The Cap and the Buffer will be reduced after taking into account
management fees and other Fund fees and expenses. The current Outcome Period is from October 1, 2020, to September 30, 2021.</t>
        </is>
      </c>
    </row>
    <row r="45">
      <c r="A45" s="2" t="inlineStr">
        <is>
          <t>Expense [Heading]</t>
        </is>
      </c>
      <c r="B45" s="2" t="inlineStr">
        <is>
          <t>rr_ExpenseHeading</t>
        </is>
      </c>
      <c r="C45" s="2" t="inlineStr">
        <is>
          <t>Fees and Expenses of the Fund</t>
        </is>
      </c>
    </row>
    <row r="46">
      <c r="A46" s="2" t="inlineStr">
        <is>
          <t>Expense Narrative [Text Block]</t>
        </is>
      </c>
      <c r="B46" s="2" t="inlineStr">
        <is>
          <t>rr_ExpenseNarrativeTextBlock</t>
        </is>
      </c>
      <c r="C46" s="2" t="inlineStr">
        <is>
          <t>This table describes the fees
and expenses that you may pay if you buy and hold shares of the Fund ( “Shares”</t>
        </is>
      </c>
    </row>
    <row r="47">
      <c r="A47" s="2" t="inlineStr">
        <is>
          <t>Operating Expenses Caption [Text]</t>
        </is>
      </c>
      <c r="B47" s="2" t="inlineStr">
        <is>
          <t>rr_OperatingExpensesCaption</t>
        </is>
      </c>
      <c r="C47" s="2" t="inlineStr">
        <is>
          <t>Annual Fund Operating Expenses
(expenses that you pay each year as a percentage of the value of your investment)</t>
        </is>
      </c>
    </row>
    <row r="48">
      <c r="A48" s="2" t="inlineStr">
        <is>
          <t>Portfolio Turnover [Heading]</t>
        </is>
      </c>
      <c r="B48" s="2" t="inlineStr">
        <is>
          <t>rr_PortfolioTurnoverHeading</t>
        </is>
      </c>
      <c r="C48" s="2" t="inlineStr">
        <is>
          <t xml:space="preserve">Portfolio Turnover
 </t>
        </is>
      </c>
    </row>
    <row r="49">
      <c r="A49" s="2" t="inlineStr">
        <is>
          <t>Portfolio Turnover [Text Block]</t>
        </is>
      </c>
      <c r="B49" s="2" t="inlineStr">
        <is>
          <t>rr_PortfolioTurnoverTextBlock</t>
        </is>
      </c>
      <c r="C49" s="2" t="inlineStr">
        <is>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Because the Fund has not yet commenced investment operations, no portfolio turnover information is available at this time.</t>
        </is>
      </c>
    </row>
    <row r="50">
      <c r="A50" s="2" t="inlineStr">
        <is>
          <t>Other Expenses, New Fund, Based on Estimates [Text]</t>
        </is>
      </c>
      <c r="B50" s="2" t="inlineStr">
        <is>
          <t>rr_OtherExpensesNewFundBasedOnEstimates</t>
        </is>
      </c>
      <c r="C50" s="2" t="inlineStr">
        <is>
          <t>Other expenses are estimated for the current fiscal year.</t>
        </is>
      </c>
    </row>
    <row r="51">
      <c r="A51" s="2" t="inlineStr">
        <is>
          <t>Expense Example [Heading]</t>
        </is>
      </c>
      <c r="B51" s="2" t="inlineStr">
        <is>
          <t>rr_ExpenseExampleHeading</t>
        </is>
      </c>
      <c r="C51" s="2" t="inlineStr">
        <is>
          <t xml:space="preserve">Example
 </t>
        </is>
      </c>
    </row>
    <row r="52">
      <c r="A52" s="2" t="inlineStr">
        <is>
          <t>Expense Example Narrative [Text Block]</t>
        </is>
      </c>
      <c r="B52" s="2" t="inlineStr">
        <is>
          <t>rr_ExpenseExampleNarrativeTextBlock</t>
        </is>
      </c>
      <c r="C52" s="2" t="inlineStr">
        <is>
          <t xml:space="preserve">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at current levels.
This example does not include the brokerage commissions that investors may pay to buy and sell Shares. Although your actual costs
may be higher or lower, your costs, based on these assumptions, would be: </t>
        </is>
      </c>
    </row>
    <row r="53">
      <c r="A53" s="2" t="inlineStr">
        <is>
          <t>Strategy [Heading]</t>
        </is>
      </c>
      <c r="B53" s="2" t="inlineStr">
        <is>
          <t>rr_StrategyHeading</t>
        </is>
      </c>
      <c r="C53" s="2" t="inlineStr">
        <is>
          <t xml:space="preserve">Principal Investment Strategies
 </t>
        </is>
      </c>
    </row>
    <row r="54">
      <c r="A54" s="2" t="inlineStr">
        <is>
          <t>Strategy Narrative [Text Block]</t>
        </is>
      </c>
      <c r="B54" s="2" t="inlineStr">
        <is>
          <t>rr_StrategyNarrativeTextBlock</t>
        </is>
      </c>
      <c r="C54" s="2" t="inlineStr">
        <is>
          <t xml:space="preserve">The Fund pursues a buffered outcome
strategy that seeks to match the returns of the S&amp;P 500 Price Return Index (“S&amp;P 500 Price Index”), at the
end of a specified one-year period from October 1 to September 30, as described below (the “ Outcome Period Cap Buffer Under normal market conditions,
the Fund invests at least 80% of its net assets in instruments with economic characteristics similar to U.S. large cap equity securities.
Specifically, the Fund intends to invest substantially all of its assets in FLexible EXchange Options (“FLEX Options”)
that reference the S&amp;P 500 Price Index. FLEX Options are customized equity or index options contracts that trade on an exchange,
but provide investors with the ability to customize key contract terms like exercise prices, styles and expiration dates. An options
contract is an agreement between a buyer and seller that gives the purchaser of the option the right, but not the obligation, to
buy (in the case of a call option), or to sell (in the case of a put option), a particular asset at a specified future date at
an agreed upon price (commonly known as the “strike price”). The Fund is classified as “non-diversified”
under the Investment Company Act of 1940, as amended (the “1940 Act” The S&amp;P 500 Price Index is
a large-cap, market-weighted, U.S. equities index that tracks the price (excluding dividends) of the leading companies that reflect
the industries of the U.S. economy and is often considered a proxy for the stock market in general. As of March 31, 2020, the S&amp;P
500 Price Index was comprised of 505 constituent securities, representing 500 companies, with a market capitalization range of
between $1.5 billion and $1.2 trillion. The Cap is set at or near the close of the market on
the business day prior to the first day of the Outcome Period, based on market conditions. Specifically, the Cap is based on the market
costs associated with a series of FLEX Options that are purchased and sold in order to seek to obtain the relevant market exposure and
the Buffer. The market conditions and other factors that influence the Cap can include market volatility, risk free rates, and time to
expiration of the FLEX Options. The current Cap is 8.60% prior to taking into account any fees or expenses charged to the Fund. When the
Fund’s annualized management fee of 0.74% of the Fund’s average daily net assets is taken into account, the Cap is reduced
to 7.86%. The Fund’s return will be further reduced by brokerage commissions, trading fees, taxes and non-routine or extraordinary
expenses not included in the Fund’s unitary management fee. For the purpose of this prospectus, “non-routine or extraordinary
expenses” are non-recurring expenses that may be incurred by the Fund outside of the ordinary course of its business, including,
without limitation, costs incurred in connection with any claim, litigation, arbitration, mediation, government investigation or similar
proceedings, indemnification expenses and expenses in connection with holding or soliciting proxies for a meeting of Fund shareholders.
The returns that the Fund seeks to provide also do not include the costs associated with purchasing Shares of the Fund. It is expected
that the Cap will change from one Outcome Period to the next. There is no guarantee, and it is unlikely, that the Cap will remain
the same after the end of the Outcome Period. The Cap may increase or decrease, and it may change significantly, depending upon the market
conditions at that time. The Fund seeks to achieve its
objective by buying and selling call and put FLEX Options that reference the S&amp;P 500 Price Index. Generally, the Fund will
enter into the FLEX Options for an Outcome Period on the business day immediately prior to the first day of the Outcome Period,
and the FLEX Options of an Outcome Period will expire on the last business day of the Outcome Period, at which time the Fund will
invest in a new set of FLEX Options for the next Outcome Period. In general, the Fund seeks to
achieve the following outcomes for each Outcome Period, although there can be no guarantee these results will be achieved:
• If the S&amp;P 500 Price Index has appreciated in value as of the end of
the Outcome Period, the combination of FLEX Options held by the Fund is designed to provide positive returns that match the return
of the S&amp;P 500 Price Index, up to the Cap.
• If the S&amp;P 500 Price Index has decreased in value as of the end of the
Outcome Period, the combination of FLEX Options held by the Fund is designed to compensate for the first 20% of losses experienced
by the S&amp;P 500 Price Index.
• If the S&amp;P 500 Price Index has decreased in value by more than 20% as
of the end of the Outcome Period, the Fund is expected to experience all subsequent losses experienced by the S&amp;P 500 Price
Index beyond 20% on a one-to-one basis, meaning that the Fund will decrease 1% for every 1% decrease in the S&amp;P 500 Price Index
( i.e. The outcomes described here are
before taking into account Fund fees and expenses, brokerage commissions, trading fees, taxes and non-routine or extraordinary
expenses not included in the Fund’s unitary management fee. An investor that purchases Fund Shares after the Outcome Period
has begun or sells Fund Shares prior to the end of the Outcome Period may experience results that are very different from the investment
objective sought by the Fund for that Outcome Period. The following charts illustrate the hypothetical returns
that the Fund seeks to provide where a shareholder holds Shares for the entire Outcome Period. The Cap Level illustrated in these charts
is the Fund’s current Cap There is no
guarantee that the Fund will be successful in providing these investment outcomes for any Outcome Period. Despite the intended Buffer,
a shareholder who holds Shares for the entire Outcome Period could lose their entire investment. An investment in the Fund is only
appropriate for shareholders willing to bear the loss of their entire investment. The outcomes may only be achieved
if Fund Shares are held over a complete Outcome Period. An investor that purchases or sells Shares during an Outcome Period
may experience results that are very different from the outcomes sought by the Fund for that Outcome Period. To achieve the target outcomes sought by the Fund for an Outcome Period, an investor must hold Fund Shares for that entire Outcome
Period. Both the Cap and Buffer are
fixed at levels calculated in relation to the Outcome NAV and index level. The Outcome NAV is the Fund’s net asset value
(or “NAV”, which is the per share value of the Fund’s assets) calculated at the close of the market on the business
day prior to the first day of the Outcome Period. An investor purchasing Shares on the secondary market on the first day of the
Outcome Period may pay a price that is different from the Fund’s Outcome NAV. As a result, the investor may not experience
the same investment results as the Fund, even if the Fund is successful in achieving the outcomes. Furthermore, an investor cannot
expect to purchase Shares precisely at the beginning of the Outcome Period, or sell Shares precisely at the end of the Outcome
Period, and thereby experience precisely the investment returns sought by the Fund for the Outcome Period. Following the current Outcome
Period of October 1, 2020 through September 30, 2021, each subsequent Outcome Period will be a one-year period from October 1 to
September 30. The Fund resets each Outcome Period by investing in a new set of FLEX Options that will provide a new Cap for the
new Outcome Period. This means that the Cap is expected to change for each Outcome Period and is determined by market conditions
on the business day immediately prior to the first day of each Outcome Period. The Cap may increase or decrease. The Cap and
Buffer, and the Fund’s position relative to each, should be considered before investing in the Fund. The Fund’s website, at
www.AllianzIM.com, provides information relating to the outcomes, including the Fund’s position relative to the Cap and Buffer,
of an investment in the Fund on a daily basis. </t>
        </is>
      </c>
    </row>
    <row r="55">
      <c r="A55" s="2" t="inlineStr">
        <is>
          <t>Risk [Heading]</t>
        </is>
      </c>
      <c r="B55" s="2" t="inlineStr">
        <is>
          <t>rr_RiskHeading</t>
        </is>
      </c>
      <c r="C55" s="2" t="inlineStr">
        <is>
          <t xml:space="preserve">Principal Risks
 </t>
        </is>
      </c>
    </row>
    <row r="56">
      <c r="A56" s="2" t="inlineStr">
        <is>
          <t>Risk Narrative [Text Block]</t>
        </is>
      </c>
      <c r="B56" s="2" t="inlineStr">
        <is>
          <t>rr_RiskNarrativeTextBlock</t>
        </is>
      </c>
      <c r="C56" s="2" t="inlineStr">
        <is>
          <t xml:space="preserve">The Shares will change in value,
and you could lose money by investing in the Fund. An investment in the Fund is not a deposit of a bank and is not insured or guaranteed
by the Federal Deposit Insurance Corporation or any other governmental agency. FLEX Options Risk. Buffered Loss Risk. Capped Upside Return Risk.
Upside Participation Risk.
Correlation Risk. Cap Change Risk. Investment Objective Risk.
Outcome Period Risk. Downside Risk. Despite the intended Buffer, a shareholder could
lose their entire investment. Counterparty Risk.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Diversification Risk.
Valuation Risk. Liquidity Risk. Tax Risk. Additionally, buying securities
shortly before the record date for a taxable dividend or capital gain distribution is commonly known as “buying a dividend.”
If a shareholder purchases Shares after the Outcome Period has begun and shortly thereafter the Fund issues a dividend, the entire
distribution may be taxable to the shareholder even though a portion of the distribution effectively represents a return of the
purchase price. Market Risk. Large-Capitalization Companies
Risk Premium/Discount Risk. Management Risk. Large Shareholder Risk Active Markets Risk. Operational Risk. Authorized Participant Concentration
Risk. i.e. Cash Transactions Risk. Trading Issues Risk. makers are
under no obligation to make a market in the Shares, and authorized participants are not obligated to submit purchase or redemption
orders for Creation Units. There can be no assurance that the requirements of the Exchange necessary to maintain the listing of
the Fund will continue to be met or will remain unchanged. Initially, due to the small asset size of the Fund, it may have difficulty
maintaining its listing on the Exchange. Market Maker Risk. </t>
        </is>
      </c>
    </row>
    <row r="57">
      <c r="A57" s="2" t="inlineStr">
        <is>
          <t>Risk Lose Money [Text]</t>
        </is>
      </c>
      <c r="B57" s="2" t="inlineStr">
        <is>
          <t>rr_RiskLoseMoney</t>
        </is>
      </c>
      <c r="C57" s="2" t="inlineStr">
        <is>
          <t>The Shares will change in value,
and you could lose money by investing in the Fund.</t>
        </is>
      </c>
    </row>
    <row r="58">
      <c r="A58" s="2" t="inlineStr">
        <is>
          <t>Risk Not Insured Depository Institution [Text]</t>
        </is>
      </c>
      <c r="B58" s="2" t="inlineStr">
        <is>
          <t>rr_RiskNotInsuredDepositoryInstitution</t>
        </is>
      </c>
      <c r="C58" s="2" t="inlineStr">
        <is>
          <t>An investment in the Fund is not a deposit of a bank and is not insured or guaranteed
by the Federal Deposit Insurance Corporation or any other governmental agency.</t>
        </is>
      </c>
    </row>
    <row r="59">
      <c r="A59" s="2" t="inlineStr">
        <is>
          <t>Risk Nondiversified Status [Text]</t>
        </is>
      </c>
      <c r="B59" s="2" t="inlineStr">
        <is>
          <t>rr_RiskNondiversifiedStatus</t>
        </is>
      </c>
      <c r="C59" s="2" t="inlineStr">
        <is>
          <t>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is>
      </c>
    </row>
    <row r="60">
      <c r="A60" s="2" t="inlineStr">
        <is>
          <t>Bar Chart and Performance Table [Heading]</t>
        </is>
      </c>
      <c r="B60" s="2" t="inlineStr">
        <is>
          <t>rr_BarChartAndPerformanceTableHeading</t>
        </is>
      </c>
      <c r="C60" s="2" t="inlineStr">
        <is>
          <t xml:space="preserve">Performance
 </t>
        </is>
      </c>
    </row>
    <row r="61">
      <c r="A61" s="2" t="inlineStr">
        <is>
          <t>Performance Narrative [Text Block]</t>
        </is>
      </c>
      <c r="B61" s="2" t="inlineStr">
        <is>
          <t>rr_PerformanceNarrativeTextBlock</t>
        </is>
      </c>
      <c r="C61" s="2" t="inlineStr">
        <is>
          <t xml:space="preserve">As of the date of this prospectus,
the Fund has not commenced operations and therefore does not have a performance history. Once available, the Fund’s performance
information will be accessible on the Fund’s website at www.AllianzIM.com </t>
        </is>
      </c>
    </row>
    <row r="62">
      <c r="A62" s="2" t="inlineStr">
        <is>
          <t>Performance Availability Website Address [Text]</t>
        </is>
      </c>
      <c r="B62" s="2" t="inlineStr">
        <is>
          <t>rr_PerformanceAvailabilityWebSiteAddress</t>
        </is>
      </c>
      <c r="C62" s="2" t="inlineStr">
        <is>
          <t>www.AllianzIM.com</t>
        </is>
      </c>
    </row>
    <row r="63">
      <c r="A63" s="2" t="inlineStr">
        <is>
          <t>AllianzIM U.S. Large Cap Buffer20 Oct ETF | AllianzIM U.S. Large Cap Buffer20 Oct ETF</t>
        </is>
      </c>
    </row>
    <row r="64">
      <c r="A64" s="4" t="inlineStr">
        <is>
          <t>Prospectus [Line Items]</t>
        </is>
      </c>
      <c r="B64" s="2" t="inlineStr">
        <is>
          <t>rr_ProspectusLineItems</t>
        </is>
      </c>
    </row>
    <row r="65">
      <c r="A65" s="2" t="inlineStr">
        <is>
          <t>Management Fees (as a percentage of Assets)</t>
        </is>
      </c>
      <c r="B65" s="2" t="inlineStr">
        <is>
          <t>rr_ManagementFeesOverAssets</t>
        </is>
      </c>
      <c r="C65" s="2" t="inlineStr">
        <is>
          <t>0.74%</t>
        </is>
      </c>
    </row>
    <row r="66">
      <c r="A66" s="2" t="inlineStr">
        <is>
          <t>Distribution and Service (12b-1) Fees</t>
        </is>
      </c>
      <c r="B66" s="2" t="inlineStr">
        <is>
          <t>rr_DistributionAndService12b1FeesOverAssets</t>
        </is>
      </c>
      <c r="C66" s="2" t="inlineStr">
        <is>
          <t xml:space="preserve">none
				</t>
        </is>
      </c>
    </row>
    <row r="67">
      <c r="A67" s="2" t="inlineStr">
        <is>
          <t>Other Expenses (as a percentage of Assets):</t>
        </is>
      </c>
      <c r="B67" s="2" t="inlineStr">
        <is>
          <t>rr_OtherExpensesOverAssets</t>
        </is>
      </c>
      <c r="C67" s="2" t="inlineStr">
        <is>
          <t xml:space="preserve">none
				</t>
        </is>
      </c>
      <c r="D67" s="2" t="inlineStr">
        <is>
          <t>[2]</t>
        </is>
      </c>
    </row>
    <row r="68">
      <c r="A68" s="2" t="inlineStr">
        <is>
          <t>Expenses (as a percentage of Assets)</t>
        </is>
      </c>
      <c r="B68" s="2" t="inlineStr">
        <is>
          <t>rr_ExpensesOverAssets</t>
        </is>
      </c>
      <c r="C68" s="2" t="inlineStr">
        <is>
          <t>0.74%</t>
        </is>
      </c>
    </row>
    <row r="69">
      <c r="A69" s="2" t="inlineStr">
        <is>
          <t>Expense Example, with Redemption, 1 Year</t>
        </is>
      </c>
      <c r="B69" s="2" t="inlineStr">
        <is>
          <t>rr_ExpenseExampleYear01</t>
        </is>
      </c>
      <c r="C69" s="6" t="n">
        <v>76</v>
      </c>
    </row>
    <row r="70">
      <c r="A70" s="2" t="inlineStr">
        <is>
          <t>Expense Example, with Redemption, 3 Years</t>
        </is>
      </c>
      <c r="B70" s="2" t="inlineStr">
        <is>
          <t>rr_ExpenseExampleYear03</t>
        </is>
      </c>
      <c r="C70" s="6" t="n">
        <v>237</v>
      </c>
    </row>
    <row r="71"/>
    <row r="72">
      <c r="A72" s="2" t="inlineStr">
        <is>
          <t>[1]</t>
        </is>
      </c>
      <c r="B72" s="2" t="inlineStr">
        <is>
          <t>Other expenses are estimated for the current fiscal year.</t>
        </is>
      </c>
    </row>
    <row r="73">
      <c r="A73" s="2" t="inlineStr">
        <is>
          <t>[2]</t>
        </is>
      </c>
      <c r="B73" s="2" t="inlineStr">
        <is>
          <t>Other expenses are estimated for the current fiscal year.</t>
        </is>
      </c>
    </row>
  </sheetData>
  <mergeCells count="4">
    <mergeCell ref="C1:D1"/>
    <mergeCell ref="A71:C71"/>
    <mergeCell ref="B72:C72"/>
    <mergeCell ref="B73:C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20:19:18Z</dcterms:created>
  <dcterms:modified xmlns:dcterms="http://purl.org/dc/terms/" xmlns:xsi="http://www.w3.org/2001/XMLSchema-instance" xsi:type="dcterms:W3CDTF">2020-09-30T20:19:18Z</dcterms:modified>
</cp:coreProperties>
</file>